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INCOLN" sheetId="2" state="visible" r:id="rId2"/>
    <sheet xmlns:r="http://schemas.openxmlformats.org/officeDocument/2006/relationships" name="Risk_Return Detail Data- LINCO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LINCOLN VARIABLE INSURANCE PRODUCTS TRUST</t>
  </si>
  <si>
    <t>Central Index Key</t>
  </si>
  <si>
    <t>dei_EntityCentralIndexKey</t>
  </si>
  <si>
    <t>0000914036</t>
  </si>
  <si>
    <t>Amendment Flag</t>
  </si>
  <si>
    <t>dei_AmendmentFlag</t>
  </si>
  <si>
    <t>false</t>
  </si>
  <si>
    <t>Document Creation Date</t>
  </si>
  <si>
    <t>dei_DocumentCreationDate</t>
  </si>
  <si>
    <t>Jan. 7,
		2020</t>
  </si>
  <si>
    <t>Document Effective Date</t>
  </si>
  <si>
    <t>dei_DocumentEffectiveDate</t>
  </si>
  <si>
    <t>Prospectus Date</t>
  </si>
  <si>
    <t>rr_ProspectusDate</t>
  </si>
  <si>
    <t>May 1,
		2019</t>
  </si>
  <si>
    <t>Entity Inv Company Type</t>
  </si>
  <si>
    <t>dei_EntityInvCompanyType</t>
  </si>
  <si>
    <t>N-1A</t>
  </si>
  <si>
    <t>May 01, 2019</t>
  </si>
  <si>
    <t xml:space="preserve"> LINCOLN VARIABLE INSURANCE PRODUCTS TRUST LVIP SSGA Global Tactical Allocation Managed Volatility Fund LVIP SSGA International Managed Volatility Fund LVIP SSGA Large Cap Managed Volatility Fund LVIP SSGA SMID Cap Managed Volatility Fund Supplement Dated January 7, 2020 to the Prospectuses Dated May 1, 2019 This Supplement updates certain information in the Prospectuses for the Funds listed above (each a “Fund”, collectively, the “Funds”) and supersedes the supplement dated January 3, 2020. You may obtain copies of each Fund’s Prospectus free of charge, upon request, by calling toll-free 1-800-4LINCOLN (454-6265) or at www.lfg.com/lvip. At a meeting of the Board of Trustees (the “Board”) of Lincoln Variable Insurance Products Trust (the “Trust”) on December 2-3, 2019, the Board approved the appointment of Schroder Investment Management North America Inc. (“SIMNA Inc.”) to subadvise each Fund’s managed volatility strategy, effective on or about May 1, 2020 (the “Effective Date”). The Board also approved a sub-subadvisory agreement between SIMNA Inc. and Schroder Investment Management North America Limited (“SIMNA Limited”), under which SIMNA Inc. employs SIMNA Limited as investment sub-subadviser to the Funds. SIMNA Inc. and SIMNA Limited will replace SSGA Funds Management, Inc. (“SSGA”) in subadvising the Funds’ managed volatility strategy. These changes relate only to the Funds’ Managed Volatility strategies. No change is contemplated to Fund names or investment objectives or to investment subadvisers or strategies other than with respect to the Managed Volatility strategies. As of the Effective Date, the Funds’ Prospectuses are revised as follows: 1. All references to, and information regarding, SSGA, in its capacity as subadviser to the Funds’ managed volatility strategy, are deleted in their entirety. 2. The Managed Volatility Strategy Principal Investment Strategies Managed Volatility Strategy. Schroder Investment Management North America Inc. and Schroder Investment Management North America Limited (collectively, “Schroders” or “overlay manager”) serve as subadviser and sub-subadviser to the Fund, respectively, to implement the managed volatility strategy. This managed volatility strategy consists of selling (short) positions in exchange-traded equity futures contracts to manage overall portfolio volatility and seeks to reduce the impact on the Fund’s portfolio of significant market downturns during periods of high volatility. Schroders buys or sells (shorts) individual futures contracts on equity indices of domestic and foreign markets that it believes are highly correlated to the Fund’s equity exposure. Schroders may also buy and sell fixed income futures and foreign currency derivatives (futures and/or forwards) as part of this strategy. Although up to 20% of the Fund’s net assets may be used by Schroders to implement the managed volatility strategy, under normal market conditions it is expected that less than 10% of the Fund’s net assets will be used for the strategy. Schroders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fixed income instrument or foreign currency at a future date at a particular price. In contrast, a “long position” would represent a contractual obligation to buy an equity index, fixed income instrument or foreign currency at a future date at a particular price. A short position is generally used to protect against the possible decline in value of financial instruments. Schroders will regularly adjust the level of exchange-traded futures contracts and/or foreign currency derivatives to seek to manage the Fund’s overall risk level, i.e., volatility. “Volatility” is a statistical measure of the dispersion of the Fund’s investment returns. Schroders’ investment in exchange-traded futures or foreign currency derivativ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and foreign currency or increase the Fund’s net economic exposure to fixed income securities to a substantial degree. The amount of exchange-traded futures and foreign currency derivatives may fluctuate frequently based upon market conditions. Schroders may take a long position in equity index futures and/or foreign currency derivatives for the purpose of providing an equity and/or currency exposure generally comparable to the holdings of cash. This allows the Fund to be fully invested in the market by turning cash into an equity and/or currency position while still maintaining the liquidity provided by the cash. 3. The following is added to both Principal Risks Forwards Risk. </t>
  </si>
  <si>
    <t>Supplement to Prospectus [Text Block]</t>
  </si>
  <si>
    <t>rr_SupplementToProspectusTextBlock</t>
  </si>
  <si>
    <t>LVIP SSGA Global Tactical Allocation Managed Volatility Fund</t>
  </si>
  <si>
    <t xml:space="preserve"> LINCOLN VARIABLE INSURANCE PRODUCTS TRUST LVIP SSGA Global Tactical Allocation Managed Volatility Fund Supplement Dated January 7, 2020 to the Prospectuses Dated May 1, 2019 This Supplement updates certain information in the Prospectuses for the Funds listed above (each a “Fund”, collectively, the “Funds”) and supersedes the supplement dated January 3, 2020. You may obtain copies of each Fund’s Prospectus free of charge, upon request, by calling toll-free 1-800-4LINCOLN (454-6265) or at www.lfg.com/lvip. At a meeting of the Board of Trustees (the “Board”) of Lincoln Variable Insurance Products Trust (the “Trust”) on December 2-3, 2019, the Board approved the appointment of Schroder Investment Management North America Inc. (“SIMNA Inc.”) to subadvise each Fund’s managed volatility strategy, effective on or about May 1, 2020 (the “Effective Date”). The Board also approved a sub-subadvisory agreement between SIMNA Inc. and Schroder Investment Management North America Limited (“SIMNA Limited”), under which SIMNA Inc. employs SIMNA Limited as investment sub-subadviser to the Funds. SIMNA Inc. and SIMNA Limited will replace SSGA Funds Management, Inc. (“SSGA”) in subadvising the Funds’ managed volatility strategy. These changes relate only to the Funds’ Managed Volatility strategies. No change is contemplated to Fund names or investment objectives or to investment subadvisers or strategies other than with respect to the Managed Volatility strategies. As of the Effective Date, the Funds’ Prospectuses are revised as follows: 1. All references to, and information regarding, SSGA, in its capacity as subadviser to the Funds’ managed volatility strategy, are deleted in their entirety. 2. The Managed Volatility Strategy Principal Investment Strategies Managed Volatility Strategy. Schroder Investment Management North America Inc. and Schroder Investment Management North America Limited (collectively, “Schroders” or “overlay manager”) serve as subadviser and sub-subadviser to the Fund, respectively, to implement the managed volatility strategy. This managed volatility strategy consists of selling (short) positions in exchange-traded equity futures contracts to manage overall portfolio volatility and seeks to reduce the impact on the Fund’s portfolio of significant market downturns during periods of high volatility. Schroders buys or sells (shorts) individual futures contracts on equity indices of domestic and foreign markets that it believes are highly correlated to the Fund’s equity exposure. Schroders may also buy and sell fixed income futures and foreign currency derivatives (futures and/or forwards) as part of this strategy. Although up to 20% of the Fund’s net assets may be used by Schroders to implement the managed volatility strategy, under normal market conditions it is expected that less than 10% of the Fund’s net assets will be used for the strategy. Schroders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fixed income instrument or foreign currency at a future date at a particular price. In contrast, a “long position” would represent a contractual obligation to buy an equity index, fixed income instrument or foreign currency at a future date at a particular price. A short position is generally used to protect against the possible decline in value of financial instruments. Schroders will regularly adjust the level of exchange-traded futures contracts and/or foreign currency derivatives to seek to manage the Fund’s overall risk level, i.e., volatility. “Volatility” is a statistical measure of the dispersion of the Fund’s investment returns. Schroders’ investment in exchange-traded futures or foreign currency derivativ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and foreign currency or increase the Fund’s net economic exposure to fixed income securities to a substantial degree. The amount of exchange-traded futures and foreign currency derivatives may fluctuate frequently based upon market conditions. Schroders may take a long position in equity index futures and/or foreign currency derivatives for the purpose of providing an equity and/or currency exposure generally comparable to the holdings of cash. This allows the Fund to be fully invested in the market by turning cash into an equity and/or currency position while still maintaining the liquidity provided by the cash. 3. The following is added to both Principal Risks Forwards Risk. </t>
  </si>
  <si>
    <t>LVIP SSGA International Managed Volatility Fund</t>
  </si>
  <si>
    <t xml:space="preserve"> LINCOLN VARIABLE INSURANCE PRODUCTS TRUST LVIP SSGA International Managed Volatility Fund Supplement Dated January 7, 2020 to the Prospectuses Dated May 1, 2019 This Supplement updates certain information in the Prospectuses for the Funds listed above (each a “Fund”, collectively, the “Funds”) and supersedes the supplement dated January 3, 2020. You may obtain copies of each Fund’s Prospectus free of charge, upon request, by calling toll-free 1-800-4LINCOLN (454-6265) or at www.lfg.com/lvip. At a meeting of the Board of Trustees (the “Board”) of Lincoln Variable Insurance Products Trust (the “Trust”) on December 2-3, 2019, the Board approved the appointment of Schroder Investment Management North America Inc. (“SIMNA Inc.”) to subadvise each Fund’s managed volatility strategy, effective on or about May 1, 2020 (the “Effective Date”). The Board also approved a sub-subadvisory agreement between SIMNA Inc. and Schroder Investment Management North America Limited (“SIMNA Limited”), under which SIMNA Inc. employs SIMNA Limited as investment sub-subadviser to the Funds. SIMNA Inc. and SIMNA Limited will replace SSGA Funds Management, Inc. (“SSGA”) in subadvising the Funds’ managed volatility strategy. These changes relate only to the Funds’ Managed Volatility strategies. No change is contemplated to Fund names or investment objectives or to investment subadvisers or strategies other than with respect to the Managed Volatility strategies. As of the Effective Date, the Funds’ Prospectuses are revised as follows: 1. All references to, and information regarding, SSGA, in its capacity as subadviser to the Funds’ managed volatility strategy, are deleted in their entirety. 2. The Managed Volatility Strategy Principal Investment Strategies Managed Volatility Strategy. Schroder Investment Management North America Inc. and Schroder Investment Management North America Limited (collectively, “Schroders” or “overlay manager”) serve as subadviser and sub-subadviser to the Fund, respectively, to implement the managed volatility strategy. This managed volatility strategy consists of selling (short) positions in exchange-traded equity futures contracts to manage overall portfolio volatility and seeks to reduce the impact on the Fund’s portfolio of significant market downturns during periods of high volatility. Schroders buys or sells (shorts) individual futures contracts on equity indices of domestic and foreign markets that it believes are highly correlated to the Fund’s equity exposure. Schroders may also buy and sell fixed income futures and foreign currency derivatives (futures and/or forwards) as part of this strategy. Although up to 20% of the Fund’s net assets may be used by Schroders to implement the managed volatility strategy, under normal market conditions it is expected that less than 10% of the Fund’s net assets will be used for the strategy. Schroders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fixed income instrument or foreign currency at a future date at a particular price. In contrast, a “long position” would represent a contractual obligation to buy an equity index, fixed income instrument or foreign currency at a future date at a particular price. A short position is generally used to protect against the possible decline in value of financial instruments. Schroders will regularly adjust the level of exchange-traded futures contracts and/or foreign currency derivatives to seek to manage the Fund’s overall risk level, i.e., volatility. “Volatility” is a statistical measure of the dispersion of the Fund’s investment returns. Schroders’ investment in exchange-traded futures or foreign currency derivativ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and foreign currency or increase the Fund’s net economic exposure to fixed income securities to a substantial degree. The amount of exchange-traded futures and foreign currency derivatives may fluctuate frequently based upon market conditions. Schroders may take a long position in equity index futures and/or foreign currency derivatives for the purpose of providing an equity and/or currency exposure generally comparable to the holdings of cash. This allows the Fund to be fully invested in the market by turning cash into an equity and/or currency position while still maintaining the liquidity provided by the cash. 3. The following is added to both Principal Risks Forwards Risk. </t>
  </si>
  <si>
    <t>LVIP SSGA Large Cap Managed Volatility Fund</t>
  </si>
  <si>
    <t xml:space="preserve"> LINCOLN VARIABLE INSURANCE PRODUCTS TRUST LVIP SSGA Large Cap Managed Volatility Fund Supplement Dated January 7, 2020 to the Prospectuses Dated May 1, 2019 This Supplement updates certain information in the Prospectuses for the Funds listed above (each a “Fund”, collectively, the “Funds”) and supersedes the supplement dated January 3, 2020. You may obtain copies of each Fund’s Prospectus free of charge, upon request, by calling toll-free 1-800-4LINCOLN (454-6265) or at www.lfg.com/lvip. At a meeting of the Board of Trustees (the “Board”) of Lincoln Variable Insurance Products Trust (the “Trust”) on December 2-3, 2019, the Board approved the appointment of Schroder Investment Management North America Inc. (“SIMNA Inc.”) to subadvise each Fund’s managed volatility strategy, effective on or about May 1, 2020 (the “Effective Date”). The Board also approved a sub-subadvisory agreement between SIMNA Inc. and Schroder Investment Management North America Limited (“SIMNA Limited”), under which SIMNA Inc. employs SIMNA Limited as investment sub-subadviser to the Funds. SIMNA Inc. and SIMNA Limited will replace SSGA Funds Management, Inc. (“SSGA”) in subadvising the Funds’ managed volatility strategy. These changes relate only to the Funds’ Managed Volatility strategies. No change is contemplated to Fund names or investment objectives or to investment subadvisers or strategies other than with respect to the Managed Volatility strategies. As of the Effective Date, the Funds’ Prospectuses are revised as follows: 1. All references to, and information regarding, SSGA, in its capacity as subadviser to the Funds’ managed volatility strategy, are deleted in their entirety. 2. The Managed Volatility Strategy Principal Investment Strategies Managed Volatility Strategy. Schroder Investment Management North America Inc. and Schroder Investment Management North America Limited (collectively, “Schroders” or “overlay manager”) serve as subadviser and sub-subadviser to the Fund, respectively, to implement the managed volatility strategy. This managed volatility strategy consists of selling (short) positions in exchange-traded equity futures contracts to manage overall portfolio volatility and seeks to reduce the impact on the Fund’s portfolio of significant market downturns during periods of high volatility. Schroders buys or sells (shorts) individual futures contracts on equity indices of domestic and foreign markets that it believes are highly correlated to the Fund’s equity exposure. Schroders may also buy and sell fixed income futures and foreign currency derivatives (futures and/or forwards) as part of this strategy. Although up to 20% of the Fund’s net assets may be used by Schroders to implement the managed volatility strategy, under normal market conditions it is expected that less than 10% of the Fund’s net assets will be used for the strategy. Schroders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fixed income instrument or foreign currency at a future date at a particular price. In contrast, a “long position” would represent a contractual obligation to buy an equity index, fixed income instrument or foreign currency at a future date at a particular price. A short position is generally used to protect against the possible decline in value of financial instruments. Schroders will regularly adjust the level of exchange-traded futures contracts and/or foreign currency derivatives to seek to manage the Fund’s overall risk level, i.e., volatility. “Volatility” is a statistical measure of the dispersion of the Fund’s investment returns. Schroders’ investment in exchange-traded futures or foreign currency derivativ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and foreign currency or increase the Fund’s net economic exposure to fixed income securities to a substantial degree. The amount of exchange-traded futures and foreign currency derivatives may fluctuate frequently based upon market conditions. Schroders may take a long position in equity index futures and/or foreign currency derivatives for the purpose of providing an equity and/or currency exposure generally comparable to the holdings of cash. This allows the Fund to be fully invested in the market by turning cash into an equity and/or currency position while still maintaining the liquidity provided by the cash. 3. The following is added to both Principal Risks Forwards Risk. </t>
  </si>
  <si>
    <t>LVIP SSGA SMID Cap Managed Volatility Fund</t>
  </si>
  <si>
    <t xml:space="preserve"> LINCOLN VARIABLE INSURANCE PRODUCTS TRUST LVIP SSGA SMID Cap Managed Volatility Fund Supplement Dated January 7, 2020 to the Prospectuses Dated May 1, 2019 This Supplement updates certain information in the Prospectuses for the Funds listed above (each a “Fund”, collectively, the “Funds”) and supersedes the supplement dated January 3, 2020. You may obtain copies of each Fund’s Prospectus free of charge, upon request, by calling toll-free 1-800-4LINCOLN (454-6265) or at www.lfg.com/lvip. At a meeting of the Board of Trustees (the “Board”) of Lincoln Variable Insurance Products Trust (the “Trust”) on December 2-3, 2019, the Board approved the appointment of Schroder Investment Management North America Inc. (“SIMNA Inc.”) to subadvise each Fund’s managed volatility strategy, effective on or about May 1, 2020 (the “Effective Date”). The Board also approved a sub-subadvisory agreement between SIMNA Inc. and Schroder Investment Management North America Limited (“SIMNA Limited”), under which SIMNA Inc. employs SIMNA Limited as investment sub-subadviser to the Funds. SIMNA Inc. and SIMNA Limited will replace SSGA Funds Management, Inc. (“SSGA”) in subadvising the Funds’ managed volatility strategy. These changes relate only to the Funds’ Managed Volatility strategies. No change is contemplated to Fund names or investment objectives or to investment subadvisers or strategies other than with respect to the Managed Volatility strategies. As of the Effective Date, the Funds’ Prospectuses are revised as follows: 1. All references to, and information regarding, SSGA, in its capacity as subadviser to the Funds’ managed volatility strategy, are deleted in their entirety. 2. The Managed Volatility Strategy Principal Investment Strategies Managed Volatility Strategy. Schroder Investment Management North America Inc. and Schroder Investment Management North America Limited (collectively, “Schroders” or “overlay manager”) serve as subadviser and sub-subadviser to the Fund, respectively, to implement the managed volatility strategy. This managed volatility strategy consists of selling (short) positions in exchange-traded equity futures contracts to manage overall portfolio volatility and seeks to reduce the impact on the Fund’s portfolio of significant market downturns during periods of high volatility. Schroders buys or sells (shorts) individual futures contracts on equity indices of domestic and foreign markets that it believes are highly correlated to the Fund’s equity exposure. Schroders may also buy and sell fixed income futures and foreign currency derivatives (futures and/or forwards) as part of this strategy. Although up to 20% of the Fund’s net assets may be used by Schroders to implement the managed volatility strategy, under normal market conditions it is expected that less than 10% of the Fund’s net assets will be used for the strategy. Schroders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fixed income instrument or foreign currency at a future date at a particular price. In contrast, a “long position” would represent a contractual obligation to buy an equity index, fixed income instrument or foreign currency at a future date at a particular price. A short position is generally used to protect against the possible decline in value of financial instruments. Schroders will regularly adjust the level of exchange-traded futures contracts and/or foreign currency derivatives to seek to manage the Fund’s overall risk level, i.e., volatility. “Volatility” is a statistical measure of the dispersion of the Fund’s investment returns. Schroders’ investment in exchange-traded futures or foreign currency derivativ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and foreign currency or increase the Fund’s net economic exposure to fixed income securities to a substantial degree. The amount of exchange-traded futures and foreign currency derivatives may fluctuate frequently based upon market conditions. Schroders may take a long position in equity index futures and/or foreign currency derivatives for the purpose of providing an equity and/or currency exposure generally comparable to the holdings of cash. This allows the Fund to be fully invested in the market by turning cash into an equity and/or currency position while still maintaining the liquidity provided by the cash. 3. The following is added to both Principal Risks Forwards Ris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2:16:04Z</dcterms:created>
  <dcterms:modified xmlns:dcterms="http://purl.org/dc/terms/" xmlns:xsi="http://www.w3.org/2001/XMLSchema-instance" xsi:type="dcterms:W3CDTF">2020-01-13T12:16:04Z</dcterms:modified>
</cp:coreProperties>
</file>